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arrow Funds</t>
        </is>
      </c>
    </row>
    <row r="7">
      <c r="A7" s="4" t="inlineStr">
        <is>
          <t>Entity Central Index Key</t>
        </is>
      </c>
      <c r="B7" s="4" t="inlineStr">
        <is>
          <t>00010662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arrow Funds</t>
        </is>
      </c>
    </row>
    <row r="7">
      <c r="A7" s="4" t="inlineStr">
        <is>
          <t>Entity Central Index Key</t>
        </is>
      </c>
      <c r="B7" s="4" t="inlineStr">
        <is>
          <t>00010662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No Loa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ARROW GROWTH FUND</t>
        </is>
      </c>
    </row>
    <row r="13">
      <c r="A13" s="4" t="inlineStr">
        <is>
          <t>Class Name</t>
        </is>
      </c>
      <c r="B13" s="4" t="inlineStr">
        <is>
          <t>NO-LOAD CLASS</t>
        </is>
      </c>
    </row>
    <row r="14">
      <c r="A14" s="4" t="inlineStr">
        <is>
          <t>Trading Symbol</t>
        </is>
      </c>
      <c r="B14" s="4" t="inlineStr">
        <is>
          <t>SGNF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sparrowcapital.com. 888-727-3301</t>
        </is>
      </c>
    </row>
    <row r="18">
      <c r="A18" s="4" t="inlineStr">
        <is>
          <t>Additional Information Phone Number</t>
        </is>
      </c>
      <c r="B18" s="4" t="inlineStr">
        <is>
          <t>888-727-3301</t>
        </is>
      </c>
    </row>
    <row r="19">
      <c r="A19" s="4" t="inlineStr">
        <is>
          <t>Additional Information Website</t>
        </is>
      </c>
      <c r="B19" s="4" t="inlineStr">
        <is>
          <t>www.sparrowcapital.com.</t>
        </is>
      </c>
    </row>
    <row r="20">
      <c r="A20" s="4" t="inlineStr">
        <is>
          <t>Expenses [Text Block]</t>
        </is>
      </c>
      <c r="B20" s="4" t="inlineStr">
        <is>
          <t>expense Information</t>
        </is>
      </c>
    </row>
    <row r="21">
      <c r="A21" s="4" t="inlineStr">
        <is>
          <t>Expenses Paid, Amount</t>
        </is>
      </c>
      <c r="B21" s="5" t="n">
        <v>74</v>
      </c>
    </row>
    <row r="22">
      <c r="A22" s="4" t="inlineStr">
        <is>
          <t>Expense Ratio, Percent</t>
        </is>
      </c>
      <c r="B22" s="6" t="n">
        <v>0.0131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Sparrow No Load Line Graph
No Load Class S&amp;P 500 Index
2/28/2015 10,000 10,000
8/31/2015 9,632 9,468
2/29/2016 8,372 9,381
8/31/2016 8,867 10,657
2/28/2017 9,251 11,724
8/31/2017 10,842 12,387
2/28/2018 12,803 13,729
8/31/2018 16,558 14,822
2/28/2019 15,574 14,371
8/31/2019 15,470 15,255
2/29/2020 16,251 15,549
8/31/2020 24,795 18,601
2/28/2021 34,035 20,414
8/31/2021 31,525 24,399
2/28/2022 23,840 23,759
8/31/2022 21,150 21,659
2/28/2023 21,394 21,932
8/31/2023 24,227 25,113
2/29/2024 27,996 28,611
8/31/2024 31,238 31,927
2/28/2025 35,266 33,877 </t>
        </is>
      </c>
    </row>
    <row r="25">
      <c r="A25" s="4" t="inlineStr">
        <is>
          <t>Average Annual Return [Table Text Block]</t>
        </is>
      </c>
      <c r="B25" s="4" t="inlineStr">
        <is>
          <t>Performance graph</t>
        </is>
      </c>
    </row>
    <row r="26">
      <c r="A26" s="4" t="inlineStr">
        <is>
          <t>Net Assets</t>
        </is>
      </c>
      <c r="B26" s="5" t="n">
        <v>65253809</v>
      </c>
    </row>
    <row r="27">
      <c r="A27" s="4" t="inlineStr">
        <is>
          <t>Holdings Count | Holdings</t>
        </is>
      </c>
      <c r="B27" s="7" t="n">
        <v>105</v>
      </c>
    </row>
    <row r="28">
      <c r="A28" s="4" t="inlineStr">
        <is>
          <t>Advisory Fees Paid, Amount</t>
        </is>
      </c>
      <c r="B28" s="5" t="n">
        <v>301091</v>
      </c>
    </row>
    <row r="29">
      <c r="A29" s="4" t="inlineStr">
        <is>
          <t>Investment Company, Portfolio Turnover</t>
        </is>
      </c>
      <c r="B29" s="6" t="n">
        <v>0.0035</v>
      </c>
    </row>
    <row r="30">
      <c r="A30" s="4" t="inlineStr">
        <is>
          <t>Additional Fund Statistics [Text Block]</t>
        </is>
      </c>
      <c r="B30" s="4" t="inlineStr">
        <is>
          <t>Fund statistics</t>
        </is>
      </c>
    </row>
    <row r="31">
      <c r="A31" s="4" t="inlineStr">
        <is>
          <t>Holdings [Text Block]</t>
        </is>
      </c>
      <c r="B31" s="4" t="inlineStr">
        <is>
          <t xml:space="preserve">Sparrow No Load Pie Chart
Basic Materials 0.62%
Communication Services 16.24%
Consumer Cyclical 9.47%
Consumer Defensive 9.56%
Financial Services 27.96%
Health Care 5.74%
Industrials 0.17%
Money Market Fund 0.05%
Technology 30.19% </t>
        </is>
      </c>
    </row>
    <row r="32">
      <c r="A32" s="4" t="inlineStr">
        <is>
          <t>Largest Holdings [Text Block]</t>
        </is>
      </c>
      <c r="B32" s="4" t="inlineStr">
        <is>
          <t xml:space="preserve">top ten holdings
1. Meta Platforms, Inc. Class A 5.65%
2. Walmart, Inc. 5.54%
3. NVIDIA Corp. 5.50%
4. Netflix, Inc. 5.34%
5. Visa Inc. Class A 5.31%
6. Alphabet, Inc. Class A 5.13%
7. Amazon.com, Inc. 5.04%
8. Mastercard, Inc. Class A 4.84%
9. Apple, Inc. 4.76%
10. Microsoft Corp. 4.60%
Total % of Net Assets 51.71% </t>
        </is>
      </c>
    </row>
    <row r="33">
      <c r="A33" s="4" t="inlineStr">
        <is>
          <t>Updated Prospectus Phone Number</t>
        </is>
      </c>
      <c r="B33" s="4" t="inlineStr">
        <is>
          <t>888-727-3301</t>
        </is>
      </c>
    </row>
    <row r="34">
      <c r="A34" s="4" t="inlineStr">
        <is>
          <t>Updated Prospectus Web Address</t>
        </is>
      </c>
      <c r="B34" s="4" t="inlineStr">
        <is>
          <t>www.sparrowcapital.com</t>
        </is>
      </c>
    </row>
    <row r="35">
      <c r="A35" s="4" t="inlineStr">
        <is>
          <t>Class A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SPARROW GROWTH FUND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SGFFX</t>
        </is>
      </c>
    </row>
    <row r="40">
      <c r="A40" s="4" t="inlineStr">
        <is>
          <t>Annual or Semi-Annual Statement [Text Block]</t>
        </is>
      </c>
      <c r="B40" s="4" t="inlineStr">
        <is>
          <t>ADDITIONAL INFORMATION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sparrowcapital.com. 888-727-3301.</t>
        </is>
      </c>
    </row>
    <row r="43">
      <c r="A43" s="4" t="inlineStr">
        <is>
          <t>Additional Information Phone Number</t>
        </is>
      </c>
      <c r="B43" s="4" t="inlineStr">
        <is>
          <t>888-727-3301.</t>
        </is>
      </c>
    </row>
    <row r="44">
      <c r="A44" s="4" t="inlineStr">
        <is>
          <t>Additional Information Email</t>
        </is>
      </c>
      <c r="B44" s="4" t="inlineStr">
        <is>
          <t>www.sparrowcapital.com.</t>
        </is>
      </c>
    </row>
    <row r="45">
      <c r="A45" s="4" t="inlineStr">
        <is>
          <t>Expenses [Text Block]</t>
        </is>
      </c>
      <c r="B45" s="4" t="inlineStr">
        <is>
          <t>expense Information</t>
        </is>
      </c>
    </row>
    <row r="46">
      <c r="A46" s="4" t="inlineStr">
        <is>
          <t>Expenses Paid, Amount</t>
        </is>
      </c>
      <c r="B46" s="5" t="n">
        <v>102</v>
      </c>
    </row>
    <row r="47">
      <c r="A47" s="4" t="inlineStr">
        <is>
          <t>Expense Ratio, Percent</t>
        </is>
      </c>
      <c r="B47" s="6" t="n">
        <v>0.0181</v>
      </c>
    </row>
    <row r="48">
      <c r="A48" s="4" t="inlineStr">
        <is>
          <t>Performance Past Does Not Indicate Future [Text]</t>
        </is>
      </c>
      <c r="B48" s="4" t="inlineStr">
        <is>
          <t>Past performance is not a good predictor of future performance</t>
        </is>
      </c>
    </row>
    <row r="49">
      <c r="A49" s="4" t="inlineStr">
        <is>
          <t>Line Graph [Table Text Block]</t>
        </is>
      </c>
      <c r="B49" s="4" t="inlineStr">
        <is>
          <t xml:space="preserve">Sparrow Class A Line Graph
Class A S&amp;P 500 Index
2/28/2015 9,425 10,000
8/31/2015 9,063 9,468
2/29/2016 7,864 9,381
8/31/2016 8,322 10,657
2/28/2017 8,669 11,724
8/31/2017 10,150 12,387
2/28/2018 11,976 13,729
8/31/2018 15,470 14,822
2/28/2019 14,539 14,371
8/31/2019 14,418 15,255
2/29/2020 15,123 15,549
8/31/2020 23,008 18,601
2/28/2021 31,510 20,414
8/31/2021 29,111 24,399
2/28/2022 21,961 23,759
8/31/2022 19,428 21,659
2/28/2023 19,613 21,932
8/31/2023 22,147 25,113
2/29/2024 25,535 28,611
8/31/2024 28,423 31,927
2/28/2025 31,997 33,877 </t>
        </is>
      </c>
    </row>
    <row r="50">
      <c r="A50" s="4" t="inlineStr">
        <is>
          <t>Average Annual Return [Table Text Block]</t>
        </is>
      </c>
      <c r="B50" s="4" t="inlineStr">
        <is>
          <t>Performance graph</t>
        </is>
      </c>
    </row>
    <row r="51">
      <c r="A51" s="4" t="inlineStr">
        <is>
          <t>Net Assets</t>
        </is>
      </c>
      <c r="B51" s="5" t="n">
        <v>65253809</v>
      </c>
    </row>
    <row r="52">
      <c r="A52" s="4" t="inlineStr">
        <is>
          <t>Holdings Count | Holdings</t>
        </is>
      </c>
      <c r="B52" s="7" t="n">
        <v>105</v>
      </c>
    </row>
    <row r="53">
      <c r="A53" s="4" t="inlineStr">
        <is>
          <t>Advisory Fees Paid, Amount</t>
        </is>
      </c>
      <c r="B53" s="5" t="n">
        <v>301091</v>
      </c>
    </row>
    <row r="54">
      <c r="A54" s="4" t="inlineStr">
        <is>
          <t>Investment Company, Portfolio Turnover</t>
        </is>
      </c>
      <c r="B54" s="6" t="n">
        <v>0.0035</v>
      </c>
    </row>
    <row r="55">
      <c r="A55" s="4" t="inlineStr">
        <is>
          <t>Additional Fund Statistics [Text Block]</t>
        </is>
      </c>
      <c r="B55" s="4" t="inlineStr">
        <is>
          <t>Fund statistics</t>
        </is>
      </c>
    </row>
    <row r="56">
      <c r="A56" s="4" t="inlineStr">
        <is>
          <t>Holdings [Text Block]</t>
        </is>
      </c>
      <c r="B56" s="4" t="inlineStr">
        <is>
          <t xml:space="preserve">Sparrow Class A Pie Chart
Basic Materials 0.62%
Communication Services 16.24%
Consumer Cyclical 9.47%
Consumer Defensive 9.56%
Financial Services 27.96%
Health Care 5.74%
Industrials 0.17%
Money Market Fund 0.05%
Technology 30.19% </t>
        </is>
      </c>
    </row>
    <row r="57">
      <c r="A57" s="4" t="inlineStr">
        <is>
          <t>Largest Holdings [Text Block]</t>
        </is>
      </c>
      <c r="B57" s="4" t="inlineStr">
        <is>
          <t>top ten holdings</t>
        </is>
      </c>
    </row>
    <row r="58">
      <c r="A58" s="4" t="inlineStr">
        <is>
          <t>Updated Prospectus Phone Number</t>
        </is>
      </c>
      <c r="B58" s="4" t="inlineStr">
        <is>
          <t>888-727-3301</t>
        </is>
      </c>
    </row>
    <row r="59">
      <c r="A59" s="4" t="inlineStr">
        <is>
          <t>Updated Prospectus Web Address</t>
        </is>
      </c>
      <c r="B59" s="4" t="inlineStr">
        <is>
          <t>www.sparrowcapital.com</t>
        </is>
      </c>
    </row>
    <row r="60">
      <c r="A60" s="4" t="inlineStr">
        <is>
          <t>Class C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SPARROW GROWTH FUND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SGFCX</t>
        </is>
      </c>
    </row>
    <row r="65">
      <c r="A65" s="4" t="inlineStr">
        <is>
          <t>Annual or Semi-Annual Statement [Text Block]</t>
        </is>
      </c>
      <c r="B65" s="4" t="inlineStr">
        <is>
          <t>ADDITIONAL INFORMATION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sparrowcapital.com 888-727-3301</t>
        </is>
      </c>
    </row>
    <row r="68">
      <c r="A68" s="4" t="inlineStr">
        <is>
          <t>Additional Information Phone Number</t>
        </is>
      </c>
      <c r="B68" s="4" t="inlineStr">
        <is>
          <t>888-727-3301</t>
        </is>
      </c>
    </row>
    <row r="69">
      <c r="A69" s="4" t="inlineStr">
        <is>
          <t>Additional Information Website</t>
        </is>
      </c>
      <c r="B69" s="4" t="inlineStr">
        <is>
          <t>www.sparrowcapital.com</t>
        </is>
      </c>
    </row>
    <row r="70">
      <c r="A70" s="4" t="inlineStr">
        <is>
          <t>Expenses [Text Block]</t>
        </is>
      </c>
      <c r="B70" s="4" t="inlineStr">
        <is>
          <t>expense Information</t>
        </is>
      </c>
    </row>
    <row r="71">
      <c r="A71" s="4" t="inlineStr">
        <is>
          <t>Expenses Paid, Amount</t>
        </is>
      </c>
      <c r="B71" s="5" t="n">
        <v>130</v>
      </c>
    </row>
    <row r="72">
      <c r="A72" s="4" t="inlineStr">
        <is>
          <t>Expense Ratio, Percent</t>
        </is>
      </c>
      <c r="B72" s="6" t="n">
        <v>0.0231</v>
      </c>
    </row>
    <row r="73">
      <c r="A73" s="4" t="inlineStr">
        <is>
          <t>Performance Past Does Not Indicate Future [Text]</t>
        </is>
      </c>
      <c r="B73" s="4" t="inlineStr">
        <is>
          <t>Past performance is not a good predictor of future performance</t>
        </is>
      </c>
    </row>
    <row r="74">
      <c r="A74" s="4" t="inlineStr">
        <is>
          <t>Line Graph [Table Text Block]</t>
        </is>
      </c>
      <c r="B74" s="4" t="inlineStr">
        <is>
          <t xml:space="preserve">Sparrow Class C Line Graph
Class C S&amp;P 500 Index
2/28/2015 10,000 10,000
8/31/2015 9,596 9,468
2/29/2016 8,308 9,381
8/31/2016 8,770 10,657
2/28/2017 9,110 11,724
8/31/2017 10,640 12,387
2/28/2018 12,517 13,729
8/31/2018 16,138 14,822
2/28/2019 15,131 14,371
8/31/2019 14,972 15,255
2/29/2020 15,662 15,549
8/31/2020 23,731 18,601
2/28/2021 32,418 20,414
8/31/2021 29,872 24,399
2/28/2022 22,476 23,759
8/31/2022 19,842 21,659
2/28/2023 19,974 21,932
8/31/2023 22,499 25,113
2/29/2024 25,876 28,611
8/31/2024 28,733 31,927
2/28/2025 32,268 33,877 </t>
        </is>
      </c>
    </row>
    <row r="75">
      <c r="A75" s="4" t="inlineStr">
        <is>
          <t>Average Annual Return [Table Text Block]</t>
        </is>
      </c>
      <c r="B75" s="4" t="inlineStr">
        <is>
          <t>Performance graph</t>
        </is>
      </c>
    </row>
    <row r="76">
      <c r="A76" s="4" t="inlineStr">
        <is>
          <t>Net Assets</t>
        </is>
      </c>
      <c r="B76" s="5" t="n">
        <v>65253809</v>
      </c>
    </row>
    <row r="77">
      <c r="A77" s="4" t="inlineStr">
        <is>
          <t>Holdings Count | Holdings</t>
        </is>
      </c>
      <c r="B77" s="7" t="n">
        <v>105</v>
      </c>
    </row>
    <row r="78">
      <c r="A78" s="4" t="inlineStr">
        <is>
          <t>Advisory Fees Paid, Amount</t>
        </is>
      </c>
      <c r="B78" s="5" t="n">
        <v>301091</v>
      </c>
    </row>
    <row r="79">
      <c r="A79" s="4" t="inlineStr">
        <is>
          <t>Investment Company, Portfolio Turnover</t>
        </is>
      </c>
      <c r="B79" s="6" t="n">
        <v>0.0035</v>
      </c>
    </row>
    <row r="80">
      <c r="A80" s="4" t="inlineStr">
        <is>
          <t>Additional Fund Statistics [Text Block]</t>
        </is>
      </c>
      <c r="B80" s="4" t="inlineStr">
        <is>
          <t>Fund statistics</t>
        </is>
      </c>
    </row>
    <row r="81">
      <c r="A81" s="4" t="inlineStr">
        <is>
          <t>Holdings [Text Block]</t>
        </is>
      </c>
      <c r="B81" s="4" t="inlineStr">
        <is>
          <t xml:space="preserve"> </t>
        </is>
      </c>
    </row>
    <row r="82">
      <c r="A82" s="4" t="inlineStr">
        <is>
          <t>Largest Holdings [Text Block]</t>
        </is>
      </c>
      <c r="B82" s="4" t="inlineStr">
        <is>
          <t>top ten holdings</t>
        </is>
      </c>
    </row>
    <row r="83">
      <c r="A83" s="4" t="inlineStr">
        <is>
          <t>Updated Prospectus Phone Number</t>
        </is>
      </c>
      <c r="B83" s="4" t="inlineStr">
        <is>
          <t>888-727-3301.</t>
        </is>
      </c>
    </row>
    <row r="84">
      <c r="A84" s="4" t="inlineStr">
        <is>
          <t>Updated Prospectus Web Address</t>
        </is>
      </c>
      <c r="B84" s="4" t="inlineStr">
        <is>
          <t>www.sparrowcapital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W1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</cols>
  <sheetData>
    <row r="1">
      <c r="A1" s="1" t="inlineStr">
        <is>
          <t>Shareholder Report, Line Graph (Details) - USD ($)</t>
        </is>
      </c>
      <c r="B1" s="2" t="inlineStr">
        <is>
          <t>Feb. 28, 2025</t>
        </is>
      </c>
      <c r="C1" s="2" t="inlineStr">
        <is>
          <t>Aug. 31, 2024</t>
        </is>
      </c>
      <c r="D1" s="2" t="inlineStr">
        <is>
          <t>Feb. 29, 2024</t>
        </is>
      </c>
      <c r="E1" s="2" t="inlineStr">
        <is>
          <t>Feb. 28, 2024</t>
        </is>
      </c>
      <c r="F1" s="2" t="inlineStr">
        <is>
          <t>Aug. 31, 2023</t>
        </is>
      </c>
      <c r="G1" s="2" t="inlineStr">
        <is>
          <t>Feb. 28, 2023</t>
        </is>
      </c>
      <c r="H1" s="2" t="inlineStr">
        <is>
          <t>Aug. 31, 2022</t>
        </is>
      </c>
      <c r="I1" s="2" t="inlineStr">
        <is>
          <t>Feb. 28, 2022</t>
        </is>
      </c>
      <c r="J1" s="2" t="inlineStr">
        <is>
          <t>Aug. 31, 2021</t>
        </is>
      </c>
      <c r="K1" s="2" t="inlineStr">
        <is>
          <t>Feb. 28, 2021</t>
        </is>
      </c>
      <c r="L1" s="2" t="inlineStr">
        <is>
          <t>Aug. 31, 2020</t>
        </is>
      </c>
      <c r="M1" s="2" t="inlineStr">
        <is>
          <t>Feb. 29, 2020</t>
        </is>
      </c>
      <c r="N1" s="2" t="inlineStr">
        <is>
          <t>Aug. 31, 2019</t>
        </is>
      </c>
      <c r="O1" s="2" t="inlineStr">
        <is>
          <t>Feb. 28, 2019</t>
        </is>
      </c>
      <c r="P1" s="2" t="inlineStr">
        <is>
          <t>Aug. 31, 2018</t>
        </is>
      </c>
      <c r="Q1" s="2" t="inlineStr">
        <is>
          <t>Feb. 28, 2018</t>
        </is>
      </c>
      <c r="R1" s="2" t="inlineStr">
        <is>
          <t>Aug. 31, 2017</t>
        </is>
      </c>
      <c r="S1" s="2" t="inlineStr">
        <is>
          <t>Feb. 28, 2017</t>
        </is>
      </c>
      <c r="T1" s="2" t="inlineStr">
        <is>
          <t>Aug. 31, 2016</t>
        </is>
      </c>
      <c r="U1" s="2" t="inlineStr">
        <is>
          <t>Feb. 29, 2016</t>
        </is>
      </c>
      <c r="V1" s="2" t="inlineStr">
        <is>
          <t>Aug. 31, 2015</t>
        </is>
      </c>
      <c r="W1" s="2" t="inlineStr">
        <is>
          <t>Feb. 28, 2015</t>
        </is>
      </c>
    </row>
    <row r="2">
      <c r="A2" s="4" t="inlineStr">
        <is>
          <t>No Loa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</row>
    <row r="4">
      <c r="A4" s="4" t="inlineStr">
        <is>
          <t>Account Value</t>
        </is>
      </c>
      <c r="B4" s="5" t="n">
        <v>35266</v>
      </c>
      <c r="C4" s="5" t="n">
        <v>31238</v>
      </c>
      <c r="D4" s="4" t="inlineStr">
        <is>
          <t xml:space="preserve"> </t>
        </is>
      </c>
      <c r="E4" s="5" t="n">
        <v>27996</v>
      </c>
      <c r="F4" s="5" t="n">
        <v>24227</v>
      </c>
      <c r="G4" s="5" t="n">
        <v>21394</v>
      </c>
      <c r="H4" s="5" t="n">
        <v>21150</v>
      </c>
      <c r="I4" s="5" t="n">
        <v>23840</v>
      </c>
      <c r="J4" s="5" t="n">
        <v>31525</v>
      </c>
      <c r="K4" s="5" t="n">
        <v>34035</v>
      </c>
      <c r="L4" s="5" t="n">
        <v>24795</v>
      </c>
      <c r="M4" s="5" t="n">
        <v>16251</v>
      </c>
      <c r="N4" s="5" t="n">
        <v>15470</v>
      </c>
      <c r="O4" s="5" t="n">
        <v>15574</v>
      </c>
      <c r="P4" s="5" t="n">
        <v>16558</v>
      </c>
      <c r="Q4" s="5" t="n">
        <v>12803</v>
      </c>
      <c r="R4" s="5" t="n">
        <v>10842</v>
      </c>
      <c r="S4" s="5" t="n">
        <v>9251</v>
      </c>
      <c r="T4" s="5" t="n">
        <v>8867</v>
      </c>
      <c r="U4" s="5" t="n">
        <v>8372</v>
      </c>
      <c r="V4" s="5" t="n">
        <v>9632</v>
      </c>
      <c r="W4" s="5" t="n">
        <v>10000</v>
      </c>
    </row>
    <row r="5">
      <c r="A5" s="4" t="inlineStr">
        <is>
          <t>Class A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</row>
    <row r="7">
      <c r="A7" s="4" t="inlineStr">
        <is>
          <t>Account Value</t>
        </is>
      </c>
      <c r="B7" s="7" t="n">
        <v>31997</v>
      </c>
      <c r="C7" s="7" t="n">
        <v>28423</v>
      </c>
      <c r="D7" s="4" t="inlineStr">
        <is>
          <t xml:space="preserve"> </t>
        </is>
      </c>
      <c r="E7" s="7" t="n">
        <v>25535</v>
      </c>
      <c r="F7" s="7" t="n">
        <v>22147</v>
      </c>
      <c r="G7" s="7" t="n">
        <v>19613</v>
      </c>
      <c r="H7" s="7" t="n">
        <v>19428</v>
      </c>
      <c r="I7" s="7" t="n">
        <v>21961</v>
      </c>
      <c r="J7" s="7" t="n">
        <v>29111</v>
      </c>
      <c r="K7" s="7" t="n">
        <v>31510</v>
      </c>
      <c r="L7" s="7" t="n">
        <v>23008</v>
      </c>
      <c r="M7" s="7" t="n">
        <v>15123</v>
      </c>
      <c r="N7" s="7" t="n">
        <v>14418</v>
      </c>
      <c r="O7" s="7" t="n">
        <v>14539</v>
      </c>
      <c r="P7" s="7" t="n">
        <v>15470</v>
      </c>
      <c r="Q7" s="7" t="n">
        <v>11976</v>
      </c>
      <c r="R7" s="7" t="n">
        <v>10150</v>
      </c>
      <c r="S7" s="7" t="n">
        <v>8669</v>
      </c>
      <c r="T7" s="7" t="n">
        <v>8322</v>
      </c>
      <c r="U7" s="7" t="n">
        <v>7864</v>
      </c>
      <c r="V7" s="7" t="n">
        <v>9063</v>
      </c>
      <c r="W7" s="7" t="n">
        <v>9425</v>
      </c>
    </row>
    <row r="8">
      <c r="A8" s="4" t="inlineStr">
        <is>
          <t>Class C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</row>
    <row r="10">
      <c r="A10" s="4" t="inlineStr">
        <is>
          <t>Account Value</t>
        </is>
      </c>
      <c r="B10" s="7" t="n">
        <v>32268</v>
      </c>
      <c r="C10" s="7" t="n">
        <v>28733</v>
      </c>
      <c r="D10" s="5" t="n">
        <v>25876</v>
      </c>
      <c r="E10" s="4" t="inlineStr">
        <is>
          <t xml:space="preserve"> </t>
        </is>
      </c>
      <c r="F10" s="7" t="n">
        <v>22499</v>
      </c>
      <c r="G10" s="7" t="n">
        <v>19974</v>
      </c>
      <c r="H10" s="7" t="n">
        <v>19842</v>
      </c>
      <c r="I10" s="7" t="n">
        <v>22476</v>
      </c>
      <c r="J10" s="7" t="n">
        <v>29872</v>
      </c>
      <c r="K10" s="7" t="n">
        <v>32418</v>
      </c>
      <c r="L10" s="7" t="n">
        <v>23731</v>
      </c>
      <c r="M10" s="7" t="n">
        <v>15662</v>
      </c>
      <c r="N10" s="7" t="n">
        <v>14972</v>
      </c>
      <c r="O10" s="7" t="n">
        <v>15131</v>
      </c>
      <c r="P10" s="7" t="n">
        <v>16138</v>
      </c>
      <c r="Q10" s="7" t="n">
        <v>12517</v>
      </c>
      <c r="R10" s="7" t="n">
        <v>10640</v>
      </c>
      <c r="S10" s="7" t="n">
        <v>9110</v>
      </c>
      <c r="T10" s="7" t="n">
        <v>8770</v>
      </c>
      <c r="U10" s="7" t="n">
        <v>8308</v>
      </c>
      <c r="V10" s="7" t="n">
        <v>9596</v>
      </c>
      <c r="W10" s="7" t="n">
        <v>10000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33877</v>
      </c>
      <c r="C13" s="7" t="n">
        <v>31927</v>
      </c>
      <c r="D13" s="4" t="inlineStr">
        <is>
          <t xml:space="preserve"> </t>
        </is>
      </c>
      <c r="E13" s="5" t="n">
        <v>28611</v>
      </c>
      <c r="F13" s="7" t="n">
        <v>25113</v>
      </c>
      <c r="G13" s="7" t="n">
        <v>21932</v>
      </c>
      <c r="H13" s="7" t="n">
        <v>21659</v>
      </c>
      <c r="I13" s="7" t="n">
        <v>23759</v>
      </c>
      <c r="J13" s="7" t="n">
        <v>24399</v>
      </c>
      <c r="K13" s="7" t="n">
        <v>20414</v>
      </c>
      <c r="L13" s="7" t="n">
        <v>18601</v>
      </c>
      <c r="M13" s="7" t="n">
        <v>15549</v>
      </c>
      <c r="N13" s="7" t="n">
        <v>15255</v>
      </c>
      <c r="O13" s="7" t="n">
        <v>14371</v>
      </c>
      <c r="P13" s="7" t="n">
        <v>14822</v>
      </c>
      <c r="Q13" s="7" t="n">
        <v>13729</v>
      </c>
      <c r="R13" s="7" t="n">
        <v>12387</v>
      </c>
      <c r="S13" s="7" t="n">
        <v>11724</v>
      </c>
      <c r="T13" s="7" t="n">
        <v>10657</v>
      </c>
      <c r="U13" s="7" t="n">
        <v>9381</v>
      </c>
      <c r="V13" s="7" t="n">
        <v>9468</v>
      </c>
      <c r="W13" s="7" t="n">
        <v>10000</v>
      </c>
    </row>
    <row r="14">
      <c r="A14" s="4" t="inlineStr">
        <is>
          <t>S&amp;P 500 Index A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33877</v>
      </c>
      <c r="C16" s="7" t="n">
        <v>31927</v>
      </c>
      <c r="D16" s="7" t="n">
        <v>28611</v>
      </c>
      <c r="E16" s="4" t="inlineStr">
        <is>
          <t xml:space="preserve"> </t>
        </is>
      </c>
      <c r="F16" s="7" t="n">
        <v>25113</v>
      </c>
      <c r="G16" s="7" t="n">
        <v>21932</v>
      </c>
      <c r="H16" s="7" t="n">
        <v>21659</v>
      </c>
      <c r="I16" s="7" t="n">
        <v>23759</v>
      </c>
      <c r="J16" s="7" t="n">
        <v>24399</v>
      </c>
      <c r="K16" s="7" t="n">
        <v>20414</v>
      </c>
      <c r="L16" s="7" t="n">
        <v>18601</v>
      </c>
      <c r="M16" s="7" t="n">
        <v>15549</v>
      </c>
      <c r="N16" s="7" t="n">
        <v>15255</v>
      </c>
      <c r="O16" s="7" t="n">
        <v>14371</v>
      </c>
      <c r="P16" s="7" t="n">
        <v>14822</v>
      </c>
      <c r="Q16" s="7" t="n">
        <v>13729</v>
      </c>
      <c r="R16" s="7" t="n">
        <v>12387</v>
      </c>
      <c r="S16" s="7" t="n">
        <v>11724</v>
      </c>
      <c r="T16" s="7" t="n">
        <v>10657</v>
      </c>
      <c r="U16" s="7" t="n">
        <v>9381</v>
      </c>
      <c r="V16" s="7" t="n">
        <v>9468</v>
      </c>
      <c r="W16" s="7" t="n">
        <v>10000</v>
      </c>
    </row>
    <row r="17">
      <c r="A17" s="4" t="inlineStr">
        <is>
          <t>S&amp;P 500 Index C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33877</v>
      </c>
      <c r="C19" s="5" t="n">
        <v>31927</v>
      </c>
      <c r="D19" s="5" t="n">
        <v>28611</v>
      </c>
      <c r="E19" s="4" t="inlineStr">
        <is>
          <t xml:space="preserve"> </t>
        </is>
      </c>
      <c r="F19" s="5" t="n">
        <v>25113</v>
      </c>
      <c r="G19" s="5" t="n">
        <v>21932</v>
      </c>
      <c r="H19" s="5" t="n">
        <v>21659</v>
      </c>
      <c r="I19" s="5" t="n">
        <v>23759</v>
      </c>
      <c r="J19" s="5" t="n">
        <v>24399</v>
      </c>
      <c r="K19" s="5" t="n">
        <v>20414</v>
      </c>
      <c r="L19" s="5" t="n">
        <v>18601</v>
      </c>
      <c r="M19" s="5" t="n">
        <v>15549</v>
      </c>
      <c r="N19" s="5" t="n">
        <v>15255</v>
      </c>
      <c r="O19" s="5" t="n">
        <v>14371</v>
      </c>
      <c r="P19" s="5" t="n">
        <v>14822</v>
      </c>
      <c r="Q19" s="5" t="n">
        <v>13729</v>
      </c>
      <c r="R19" s="5" t="n">
        <v>12387</v>
      </c>
      <c r="S19" s="5" t="n">
        <v>11724</v>
      </c>
      <c r="T19" s="5" t="n">
        <v>10657</v>
      </c>
      <c r="U19" s="5" t="n">
        <v>9381</v>
      </c>
      <c r="V19" s="5" t="n">
        <v>9468</v>
      </c>
      <c r="W19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3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4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</row>
    <row r="3">
      <c r="A3" s="4" t="inlineStr">
        <is>
          <t>No Loa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597</v>
      </c>
      <c r="C5" s="6" t="n">
        <v>0.1676</v>
      </c>
      <c r="D5" s="4" t="inlineStr">
        <is>
          <t xml:space="preserve"> </t>
        </is>
      </c>
      <c r="E5" s="6" t="n">
        <v>0.1343</v>
      </c>
    </row>
    <row r="6">
      <c r="A6" s="4" t="inlineStr">
        <is>
          <t>Class A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809</v>
      </c>
      <c r="C8" s="6" t="n">
        <v>0.1481</v>
      </c>
      <c r="D8" s="4" t="inlineStr">
        <is>
          <t xml:space="preserve"> </t>
        </is>
      </c>
      <c r="E8" s="6" t="n">
        <v>0.1234</v>
      </c>
    </row>
    <row r="9">
      <c r="A9" s="4" t="inlineStr">
        <is>
          <t>Class C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47</v>
      </c>
      <c r="C11" s="6" t="n">
        <v>0.1556</v>
      </c>
      <c r="D11" s="4" t="inlineStr">
        <is>
          <t xml:space="preserve"> </t>
        </is>
      </c>
      <c r="E11" s="6" t="n">
        <v>0.1243</v>
      </c>
    </row>
    <row r="12">
      <c r="A12" s="4" t="inlineStr">
        <is>
          <t>Without Sales Load [Member] | Class A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531</v>
      </c>
      <c r="C14" s="6" t="n">
        <v>0.1617</v>
      </c>
      <c r="D14" s="4" t="inlineStr">
        <is>
          <t xml:space="preserve"> </t>
        </is>
      </c>
      <c r="E14" s="8" t="n">
        <v>0.13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841</v>
      </c>
      <c r="C17" s="6" t="n">
        <v>0.1683</v>
      </c>
      <c r="D17" s="4" t="inlineStr">
        <is>
          <t xml:space="preserve"> </t>
        </is>
      </c>
      <c r="E17" s="6" t="n">
        <v>0.1296</v>
      </c>
    </row>
    <row r="18">
      <c r="A18" s="4" t="inlineStr">
        <is>
          <t>S&amp;P 500 Index A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841</v>
      </c>
      <c r="C20" s="4" t="inlineStr">
        <is>
          <t xml:space="preserve"> </t>
        </is>
      </c>
      <c r="D20" s="6" t="n">
        <v>0.1683</v>
      </c>
      <c r="E20" s="6" t="n">
        <v>0.1296</v>
      </c>
    </row>
    <row r="21">
      <c r="A21" s="4" t="inlineStr">
        <is>
          <t>S&amp;P 500 Index C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841</v>
      </c>
      <c r="C23" s="6" t="n">
        <v>0.1683</v>
      </c>
      <c r="D23" s="4" t="inlineStr">
        <is>
          <t xml:space="preserve"> </t>
        </is>
      </c>
      <c r="E23" s="6" t="n">
        <v>0.1296</v>
      </c>
    </row>
  </sheetData>
  <mergeCells count="2">
    <mergeCell ref="C1:D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No Load | Meta Platforms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65</v>
      </c>
    </row>
    <row r="5">
      <c r="A5" s="4" t="inlineStr">
        <is>
          <t>No Load | Walmar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54</v>
      </c>
    </row>
    <row r="8">
      <c r="A8" s="4" t="inlineStr">
        <is>
          <t>No Load | Nvidi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5</v>
      </c>
    </row>
    <row r="11">
      <c r="A11" s="4" t="inlineStr">
        <is>
          <t>No Load | Netflix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34</v>
      </c>
    </row>
    <row r="14">
      <c r="A14" s="4" t="inlineStr">
        <is>
          <t>No Load | Vis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31</v>
      </c>
    </row>
    <row r="17">
      <c r="A17" s="4" t="inlineStr">
        <is>
          <t>No Load | Alphabet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13</v>
      </c>
    </row>
    <row r="20">
      <c r="A20" s="4" t="inlineStr">
        <is>
          <t>No Load | Amazo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04</v>
      </c>
    </row>
    <row r="23">
      <c r="A23" s="4" t="inlineStr">
        <is>
          <t>No Load | Master Card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84</v>
      </c>
    </row>
    <row r="26">
      <c r="A26" s="4" t="inlineStr">
        <is>
          <t>No Load | Apple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76</v>
      </c>
    </row>
    <row r="29">
      <c r="A29" s="4" t="inlineStr">
        <is>
          <t>No Load | Microsof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</v>
      </c>
    </row>
    <row r="32">
      <c r="A32" s="4" t="inlineStr">
        <is>
          <t>No Load | 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62</v>
      </c>
    </row>
    <row r="35">
      <c r="A35" s="4" t="inlineStr">
        <is>
          <t>No Load | 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24</v>
      </c>
    </row>
    <row r="38">
      <c r="A38" s="4" t="inlineStr">
        <is>
          <t>No Load | 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9470000000000001</v>
      </c>
    </row>
    <row r="41">
      <c r="A41" s="4" t="inlineStr">
        <is>
          <t>No Load | Consumer Defensiv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56</v>
      </c>
    </row>
    <row r="44">
      <c r="A44" s="4" t="inlineStr">
        <is>
          <t>No Load | Financial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796</v>
      </c>
    </row>
    <row r="47">
      <c r="A47" s="4" t="inlineStr">
        <is>
          <t>No Load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74</v>
      </c>
    </row>
    <row r="50">
      <c r="A50" s="4" t="inlineStr">
        <is>
          <t>No Load | 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17</v>
      </c>
    </row>
    <row r="53">
      <c r="A53" s="4" t="inlineStr">
        <is>
          <t>No Load | Money Market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05</v>
      </c>
    </row>
    <row r="56">
      <c r="A56" s="4" t="inlineStr">
        <is>
          <t>No Load | Technolo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3019</v>
      </c>
    </row>
    <row r="59">
      <c r="A59" s="4" t="inlineStr">
        <is>
          <t>Class A | Meta Platforms Class A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65</v>
      </c>
    </row>
    <row r="62">
      <c r="A62" s="4" t="inlineStr">
        <is>
          <t>Class A | Walmart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54</v>
      </c>
    </row>
    <row r="65">
      <c r="A65" s="4" t="inlineStr">
        <is>
          <t>Class A | Nvidi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5</v>
      </c>
    </row>
    <row r="68">
      <c r="A68" s="4" t="inlineStr">
        <is>
          <t>Class A | Netflix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34</v>
      </c>
    </row>
    <row r="71">
      <c r="A71" s="4" t="inlineStr">
        <is>
          <t>Class A | Alphabet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13</v>
      </c>
    </row>
    <row r="74">
      <c r="A74" s="4" t="inlineStr">
        <is>
          <t>Class A | Amazon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04</v>
      </c>
    </row>
    <row r="77">
      <c r="A77" s="4" t="inlineStr">
        <is>
          <t>Class A | Master Card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84</v>
      </c>
    </row>
    <row r="80">
      <c r="A80" s="4" t="inlineStr">
        <is>
          <t>Class A | Apple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76</v>
      </c>
    </row>
    <row r="83">
      <c r="A83" s="4" t="inlineStr">
        <is>
          <t>Class A | Microsof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6</v>
      </c>
    </row>
    <row r="86">
      <c r="A86" s="4" t="inlineStr">
        <is>
          <t>Class A | Visa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31</v>
      </c>
    </row>
    <row r="89">
      <c r="A89" s="4" t="inlineStr">
        <is>
          <t>Class A | Basic Mate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62</v>
      </c>
    </row>
    <row r="92">
      <c r="A92" s="4" t="inlineStr">
        <is>
          <t>Class A | Communication Servic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624</v>
      </c>
    </row>
    <row r="95">
      <c r="A95" s="4" t="inlineStr">
        <is>
          <t>Class A | Consumer Cyclical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9470000000000001</v>
      </c>
    </row>
    <row r="98">
      <c r="A98" s="4" t="inlineStr">
        <is>
          <t>Class A | Consumer Defensiv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956</v>
      </c>
    </row>
    <row r="101">
      <c r="A101" s="4" t="inlineStr">
        <is>
          <t>Class A | Financial Servic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796</v>
      </c>
    </row>
    <row r="104">
      <c r="A104" s="4" t="inlineStr">
        <is>
          <t>Class A | Health Ca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74</v>
      </c>
    </row>
    <row r="107">
      <c r="A107" s="4" t="inlineStr">
        <is>
          <t>Class A | Industr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17</v>
      </c>
    </row>
    <row r="110">
      <c r="A110" s="4" t="inlineStr">
        <is>
          <t>Class A | Money Market Fu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05</v>
      </c>
    </row>
    <row r="113">
      <c r="A113" s="4" t="inlineStr">
        <is>
          <t>Class A | Technolo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019</v>
      </c>
    </row>
    <row r="116">
      <c r="A116" s="4" t="inlineStr">
        <is>
          <t>Class C | Walmar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54</v>
      </c>
    </row>
    <row r="119">
      <c r="A119" s="4" t="inlineStr">
        <is>
          <t>Class C | Nvidi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5</v>
      </c>
    </row>
    <row r="122">
      <c r="A122" s="4" t="inlineStr">
        <is>
          <t>Class C | Netflix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34</v>
      </c>
    </row>
    <row r="125">
      <c r="A125" s="4" t="inlineStr">
        <is>
          <t>Class C | Vis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31</v>
      </c>
    </row>
    <row r="128">
      <c r="A128" s="4" t="inlineStr">
        <is>
          <t>Class C | Amazon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04</v>
      </c>
    </row>
    <row r="131">
      <c r="A131" s="4" t="inlineStr">
        <is>
          <t>Class C | Apple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76</v>
      </c>
    </row>
    <row r="134">
      <c r="A134" s="4" t="inlineStr">
        <is>
          <t>Class C | Microsoft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6</v>
      </c>
    </row>
    <row r="137">
      <c r="A137" s="4" t="inlineStr">
        <is>
          <t>Class C | Meta Platform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65</v>
      </c>
    </row>
    <row r="140">
      <c r="A140" s="4" t="inlineStr">
        <is>
          <t>Class C | Alphabe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513</v>
      </c>
    </row>
    <row r="143">
      <c r="A143" s="4" t="inlineStr">
        <is>
          <t>Class C | Mastercard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84</v>
      </c>
    </row>
    <row r="146">
      <c r="A146" s="4" t="inlineStr">
        <is>
          <t>Class C | Basic Materi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62</v>
      </c>
    </row>
    <row r="149">
      <c r="A149" s="4" t="inlineStr">
        <is>
          <t>Class C | Consumer Cyclical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9470000000000001</v>
      </c>
    </row>
    <row r="152">
      <c r="A152" s="4" t="inlineStr">
        <is>
          <t>Class C | Consumer Defensiv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956</v>
      </c>
    </row>
    <row r="155">
      <c r="A155" s="4" t="inlineStr">
        <is>
          <t>Class C | Health Car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74</v>
      </c>
    </row>
    <row r="158">
      <c r="A158" s="4" t="inlineStr">
        <is>
          <t>Class C | Industri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17</v>
      </c>
    </row>
    <row r="161">
      <c r="A161" s="4" t="inlineStr">
        <is>
          <t>Class C | Money Market Fun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05</v>
      </c>
    </row>
    <row r="164">
      <c r="A164" s="4" t="inlineStr">
        <is>
          <t>Class C | Technolog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3019</v>
      </c>
    </row>
    <row r="167">
      <c r="A167" s="4" t="inlineStr">
        <is>
          <t>Class C | Comminication Servic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624</v>
      </c>
    </row>
    <row r="170">
      <c r="A170" s="4" t="inlineStr">
        <is>
          <t>Class C | Financial Servic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79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7:54:36Z</dcterms:created>
  <dcterms:modified xmlns:dcterms="http://purl.org/dc/terms/" xmlns:xsi="http://www.w3.org/2001/XMLSchema-instance" xsi:type="dcterms:W3CDTF">2025-05-08T17:54:37Z</dcterms:modified>
</cp:coreProperties>
</file>